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hanges in Shareholders' (Defic" sheetId="5" r:id="rId5"/>
    <s:sheet name="Statements of Cash Flows" sheetId="6" r:id="rId6"/>
    <s:sheet name="1 Nature of Organization and Su" sheetId="7" r:id="rId7"/>
    <s:sheet name="2 Income Taxes" sheetId="8" r:id="rId8"/>
    <s:sheet name="3 Stockholders Equity" sheetId="9" r:id="rId9"/>
    <s:sheet name="4 Related Parties" sheetId="10" r:id="rId10"/>
    <s:sheet name="5 Commitment, Contingencies and" sheetId="11" r:id="rId11"/>
    <s:sheet name="1 Nature of Organization and 12" sheetId="12" r:id="rId12"/>
    <s:sheet name="2 Income Taxes (Tables)" sheetId="13" r:id="rId13"/>
    <s:sheet name="4 Related Parties (Tables)" sheetId="14" r:id="rId14"/>
    <s:sheet name="5 Commitment, Contingencies a15" sheetId="15" r:id="rId15"/>
    <s:sheet name="4 Stockholders Equity (Details " sheetId="16" r:id="rId16"/>
    <s:sheet name="2 Income Taxes - Components of " sheetId="17" r:id="rId17"/>
    <s:sheet name="2 Income Taxes - Reconcilation " sheetId="18" r:id="rId18"/>
    <s:sheet name="4 Related Parties (Details)" sheetId="19" r:id="rId19"/>
    <s:sheet name="5 Commitment, Contingencies a20" sheetId="20" r:id="rId20"/>
    <s:sheet name="4 Related Parties - Summary of " sheetId="21" r:id="rId21"/>
  </s:sheets>
  <s:definedNames/>
  <s:calcPr calcId="124519" calcMode="auto" fullCalcOnLoad="1"/>
</s:workbook>
</file>

<file path=xl/sharedStrings.xml><?xml version="1.0" encoding="utf-8"?>
<sst xmlns="http://schemas.openxmlformats.org/spreadsheetml/2006/main" uniqueCount="197">
  <si>
    <t>Document and Entity Information - USD ($)</t>
  </si>
  <si>
    <t>12 Months Ended</t>
  </si>
  <si>
    <t>Dec. 31, 2015</t>
  </si>
  <si>
    <t>Mar. 09, 2016</t>
  </si>
  <si>
    <t>Nature of Organization and Basis of Presentation</t>
  </si>
  <si>
    <t>Document Type</t>
  </si>
  <si>
    <t>10-K</t>
  </si>
  <si>
    <t>Entity Registrant Name</t>
  </si>
  <si>
    <t>WESTMOUNTAIN DISTRESSED DEBT INC</t>
  </si>
  <si>
    <t>Entity Central Index Key</t>
  </si>
  <si>
    <t>Document Period End Date</t>
  </si>
  <si>
    <t>Dec. 31,
		2015</t>
  </si>
  <si>
    <t>Amendment Flag</t>
  </si>
  <si>
    <t>false</t>
  </si>
  <si>
    <t>Current Fiscal Year End Date</t>
  </si>
  <si>
    <t>--12-31</t>
  </si>
  <si>
    <t>Entity Filer Category</t>
  </si>
  <si>
    <t>Smaller Reporting Company</t>
  </si>
  <si>
    <t>Document Fiscal Year Focus</t>
  </si>
  <si>
    <t>Document Fiscal Period Focus</t>
  </si>
  <si>
    <t>FY</t>
  </si>
  <si>
    <t>Entity Well-known Seasoned Issuer</t>
  </si>
  <si>
    <t>No</t>
  </si>
  <si>
    <t>Entity Voluntary Filers</t>
  </si>
  <si>
    <t>Entity Current Reporting Status</t>
  </si>
  <si>
    <t>Yes</t>
  </si>
  <si>
    <t>Entity Public Float</t>
  </si>
  <si>
    <t>Entity Common Stock, Shares Outstanding</t>
  </si>
  <si>
    <t>Balance Sheets - USD ($)</t>
  </si>
  <si>
    <t>Dec. 31, 2014</t>
  </si>
  <si>
    <t>Assets</t>
  </si>
  <si>
    <t>Cash</t>
  </si>
  <si>
    <t>Prepaid expenses</t>
  </si>
  <si>
    <t>Total assets</t>
  </si>
  <si>
    <t>Liabilities:</t>
  </si>
  <si>
    <t>Accrued liabilities, related parties</t>
  </si>
  <si>
    <t>Notes payable, related parties</t>
  </si>
  <si>
    <t>Accounts payable and accrued liabilities</t>
  </si>
  <si>
    <t>Total liabilities</t>
  </si>
  <si>
    <t>Shareholders' (deficit) equity:</t>
  </si>
  <si>
    <t>Preferred stock, $0.10 par value; 1,000,000 shares authorized, -0- shares issued and outstanding 2015 and 2014</t>
  </si>
  <si>
    <t xml:space="preserve"> </t>
  </si>
  <si>
    <t>Common stock, $0.001 par value; 200,000,000 shares authorized, 1,983,150 shares issued and outstanding 2015 and 2014</t>
  </si>
  <si>
    <t>Additional paid-in-capital</t>
  </si>
  <si>
    <t>Accumulated (deficit)</t>
  </si>
  <si>
    <t>Total shareholders' (deficit) equity</t>
  </si>
  <si>
    <t>Total liabilities and shareholders' (deficit) equity</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Operating expenses</t>
  </si>
  <si>
    <t>Sales, general and administrative expense</t>
  </si>
  <si>
    <t>Total operating expenses</t>
  </si>
  <si>
    <t>Net loss from operations</t>
  </si>
  <si>
    <t>Other income (expense)</t>
  </si>
  <si>
    <t>Interest expense</t>
  </si>
  <si>
    <t>Net loss before income taxes</t>
  </si>
  <si>
    <t>Provision for income taxes</t>
  </si>
  <si>
    <t>Net loss</t>
  </si>
  <si>
    <t>Basic and diluted loss per share</t>
  </si>
  <si>
    <t>Basic and diluted weighted average common shares outstanding</t>
  </si>
  <si>
    <t>Changes in Shareholders' (Deficit)  Equity - USD ($)</t>
  </si>
  <si>
    <t>Common Stock [Member]</t>
  </si>
  <si>
    <t>Additional Paid-in Capital [Member]</t>
  </si>
  <si>
    <t>Accumulated Deficit [Member]</t>
  </si>
  <si>
    <t>Total</t>
  </si>
  <si>
    <t>Balance, value at Dec. 31, 2013</t>
  </si>
  <si>
    <t>Balance, shares at Dec. 31, 2013</t>
  </si>
  <si>
    <t>Issuance of common stock, shares</t>
  </si>
  <si>
    <t>Issuance of common stock, value</t>
  </si>
  <si>
    <t>Balance, value at Dec. 31, 2014</t>
  </si>
  <si>
    <t>Balance, shares at Dec. 31, 2014</t>
  </si>
  <si>
    <t>Balance, value at Dec. 31, 2015</t>
  </si>
  <si>
    <t>Balance, shares at Dec. 31, 2015</t>
  </si>
  <si>
    <t>Statements of Cash Flows - USD ($)</t>
  </si>
  <si>
    <t>Cash flows from operating activities:</t>
  </si>
  <si>
    <t>Adjustments to reconcile net loss to net cash used by operating activities:</t>
  </si>
  <si>
    <t>Stock compensation</t>
  </si>
  <si>
    <t>Changes in operating assets and operating liabilities</t>
  </si>
  <si>
    <t>Net cash (used in) operating activities</t>
  </si>
  <si>
    <t>Cash flows from financing activities:</t>
  </si>
  <si>
    <t>Proceeds from notes payable, related parties</t>
  </si>
  <si>
    <t>Net cash provided by financing activities</t>
  </si>
  <si>
    <t>Net change in cash</t>
  </si>
  <si>
    <t>Cash, beginning of year</t>
  </si>
  <si>
    <t>Cash, end of year</t>
  </si>
  <si>
    <t>Supplemental disclosures of cash flow information:</t>
  </si>
  <si>
    <t>Interest paid</t>
  </si>
  <si>
    <t>Taxes paid</t>
  </si>
  <si>
    <t>Non-cash investing and financing activities:</t>
  </si>
  <si>
    <t>Accrued interest converted into notes payable, related parties</t>
  </si>
  <si>
    <t>1 Nature of Organization and Summary of Significant Accounting Policies</t>
  </si>
  <si>
    <t>Organization, Consolidation and Presentation of Financial Statements [Abstract]</t>
  </si>
  <si>
    <t>Nature of Organization and Significant Accounting Policies</t>
  </si>
  <si>
    <t>1) Nature of Organization and Summary of Significant
Accounting Policies Nature of Organization and Basis of Presentation WestMountain Distressed Debt, Inc. was incorporated in the state
of Colorado on October 18, 2007 and on this date approved its business plan and commenced operations. The Company's plan has been to act as an acquirer of all forms of
distressed debt that are being sold at a discount to the original purchase price, including, but not limited to, real estate mortgages,
securities such as promissory notes, and assets acquired through bankruptcy. The accompanying financial statements have been prepared on a going
concern basis, which contemplates the realization of assets and the satisfaction of liabilities in the normal course of business.
Since inception, the Company has not had revenues, has incurred recurring losses, and as of December 31, 2015 has an accumulated
deficit of $463,561. These factors, among others, raise substantial doubt about its ability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mence operations, provide competitive services, and ultimately to attain profitability. Fair Value of Financial Instruments The carrying value of cash, accounts payable and accrued
liabilities, and notes payable, as reflected in the balance sheets, approximate fair value because of the short-term maturity of
these instrument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Loss per Common Share Basic loss per share excludes the impact of common stock equivalents
and is determined by dividing income available to common shareholders by the weighted average number of common shares outstanding
during the period. At December 31, 2015 and December 31, 2014, there were no potentially dilutive securities outstanding. 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Considerable
judgment is required in determining when these events may occur and whether recovery of an asset, including the utilization of
a net operating loss or other carryforward prior to its expiration, is more likely than not.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tax years 2011-2015 remain open to examination.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October 31, 2016. Early application is permitted. The Company is currently
evaluating the impact of ASU No. 2014-15.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n impact on our financial
statements.</t>
  </si>
  <si>
    <t>2 Income Taxes</t>
  </si>
  <si>
    <t>Income Tax Disclosure [Abstract]</t>
  </si>
  <si>
    <t>Income Taxes</t>
  </si>
  <si>
    <t>(2) Income Taxes
Deferred taxes consists of:
December 31,
2015 2014
Deferred tax assets:
Prepaid Expenses $ (92 ) $ (1,444 )
Net operating loss carryforwards 87,270 75,405
Amortizable Assets 1,071 1,227
Total long-term deferred tax asset (liab) $ 88,249 $ 75,188
Total deferred tax assets (liabilities) $ 88,249 $ 75,188
Valuation allowance (88,249 ) (75,188 )
Net deferred tax assets $ - $ -
The expense or benefit for income taxes differs from the amount computed by applying the U.S. federal
income tax rate of 15% to income or loss before income taxes as follows for the years ended:
2015 2014
U.S. federal income tax expense\(benefit) at statutory rates $ (10,570 ) $ (6,594 )
State income tax expense\(benefit), net of federal impact (2,774 ) (1,729 )
Change in valuation allowance 13,344 8,323
$ - $ -</t>
  </si>
  <si>
    <t>3 Stockholders Equity</t>
  </si>
  <si>
    <t>Stockholders' Equity Note [Abstract]</t>
  </si>
  <si>
    <t>Stockholders Equity</t>
  </si>
  <si>
    <t>(3) Stockholders Equity On April 11, 2014, the Company issued 175,000 shares
of common stock at $0.01 per share. The shares were issued for $1,750 of contract services. The shares issued are "restricted
stock" as per the Rule 144 promulgated under the Securities Act of 1933.</t>
  </si>
  <si>
    <t>4 Related Parties</t>
  </si>
  <si>
    <t>Related Party Transactions [Abstract]</t>
  </si>
  <si>
    <t>Related Parties</t>
  </si>
  <si>
    <t xml:space="preserve">(4) Related Parties Bohemian Companies, LLC and
BOCO Investments, LLC are two companies under common control. Mr. Klemsz, our President, has been the Chief Investment Officer
of BOCO Investments, LLC since March 2007. Since there is common control between the two companies and a relationship with our
President, we are considering all transactions with Bohemian Companies, LLC, to be related party transactions. On January 1, 2008, we entered
into a Service Agreement with Bohemian Companies, LLC, to provide us with certain defined services. These services include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ed services on our behalf. We received invoices on a monthly
basis from Bohemian Companies, LLC. This Service Agreement was originally for the term of one year, ending December 31, 2009 but
was extended to December 31, 2014. As of March 31, 2014, the agreement was terminated by agreement of both parties. Total expenses
incurred with Bohemian Companies were $-0- and $3,000 for the fiscal years ended December 31, 2015 and 2014, respectively. As of
December 31, 2015 and 2014, the Company had no balance due to Bohemian Companies, LLC. We entered into an agreement
with SP Business Solutions ("SP") to provide accounting and related services for the Company. The owner, Joni Troska,
was appointed Secretary of WestMountain Distressed Debt, Inc. on October 15, 2009, and is considered to be a related party. Total
expenses incurred with SP were $2,300 and $2,300 for the fiscal years ended December 31, 2015 and 2014, respectively. As of December
31, 2015 an accrual of $800 has been recorded for unpaid services. On October 17, 2014, we entered
into an unsecured Promissory Note Agreement with WestMountain Company, a related party, in the amount of $25,000. The note bears
an interest rate of 18% per annum until paid in full. Repayment of the loan was due on or before April 16, 2015. On April 18, 2015,
we entered into a new Promissory Note Agreement for the total principal and interest due on the original note as of April 18, 2015.
The new principal amount is $27,256. The new note carries an interest rate of 18% per annum until paid in full. Repayment of the
loan was due on or before October 18, 2015. On October 18, 2015 we entered into a new Promissory Note Agreement for the total principal
and interest due on the extension as of October 18, 2015. The new principal amount is $29,729. The new note carries an interest
rate of 18% per annum until paid in full. Repayment of the loan is due on or before April 18, 2016. As of December 31, 2015, the
total principal and interest due on this note is $30,814. On January 27, 2015, we entered
into an unsecured Promissory Note Agreement with WestMountain Company, a related party, in the amount of $25,000. The note bears
an interest rate of 18% per annum until paid in full. Repayment of the loan was due on or before July 27, 2015. On July 27, 2015,
we entered into a new Promissory Note Agreement for the total principal and interest due on the original note as of July 27, 2015.
The new principal amount was $27,244. The new note carries an interest rate of 18% per annum until paid in full. Repayment of the
loan was due on or before January 27, 2016. On January 27, 2016, we entered into a new Promissory Note Agreement for the total
principal and interest due on the extension as of January 27, 2016. The new principal amount was $29,729. The new note carries
an interest rate of 18% per annum until paid in full. Repayment of the loan is due on or before July 29, 2016. As of December 31,
2015, principal and interest due on this note is $29,353. On May 4, 2015, we entered into
an unsecured Promissory Note Agreement with WestMountain Company, a related party, in the amount of $10,000. The note bears an
interest rate of 18% per annum until paid in full. Repayment of the loan was due on or before November 4, 2015. On
November 4, 2015 we entered into a new Promissory Note Agreement for the total principal and interest due on the original note
as of November 4, 2015. The new principal amount is $10,912. The new note carries an interest rate of 18% per annum until paid
in full. Repayment of the loan is due on or before May 5, 2016. As of December 31, 2015, principal and interest due on this note
is $11,219. On August 3, 2015, we entered into an unsecured Promissory
Note Agreement with BOCO Investments, a related party, in the amount of $25,000. The note bears an interest rate of 6% per annum
until paid in full. Repayment of the loan was due on or before December 31, 2015. As
of December 31, 2015, principal and interest due on this note is $25,616. On January 1, 2016, we entered into a new Promissory
Note Agreement for the total principal and interest due on the original note as of December 31, 2015. The new principal amount
is $25,616. The new note carries an interest rate of 6% per annum until paid in full. Repayment of the loan is due on or before
May 1, 2016. A summary of the notes payable and related interest for
the periods presented on the Balance Sheet are as follows:
As of December 31, 2015 As of December 31, 2014
Note Note
Due Principal Interest Total Due Principal Interest Total
Date Date Due Due Due Date Date Due Due Due
10/19/2015 4/19/2016 $ 29,729 $ 1,085 $ 30,814 10/17/2014 4/17/2015 $ 25,000 $ 937 $ 25,937
7/28/2015 1/28/2016 27,244 2,109 29,353
11/5/2015 5/5/2016 10,912 307 11,219
8/4/2015 12/31/2016 25,000 616 25,616
TOTAL DUE $ 92,885 $ 4,117 $ 97,002 TOTAL DUE $ 25,000 $ 937 $ 25,937 </t>
  </si>
  <si>
    <t>5 Commitment, Contingencies and Legal Proceedings</t>
  </si>
  <si>
    <t>Commitments and Contingencies Disclosure [Abstract]</t>
  </si>
  <si>
    <t>Commitment, Contingencies and Legal Proceedings</t>
  </si>
  <si>
    <t xml:space="preserve">(5) Commitment, Contingencies and Legal Proceedings In April 2014,
we relocated our principal executive office to 181 W. Boardwalk, Suite 202, Fort Collins, Colorado 80525. We signed a two year
lease, for a total of 565 square feet of office space
at a price of $188 per month plus costs associated with yearly common area fees. The aggregate unaudited future
minimum lease payments, to the extent the leases have early cancellation options and excluding escalation charges, are as follows:
December 31, Total
2016 $ 2,985
Total $ 2,985 </t>
  </si>
  <si>
    <t>1 Nature of Organization and Summary of Significant Accounting Policies (Policy)</t>
  </si>
  <si>
    <t>Nature of Organization and Basis of Presentation WestMountain Distressed Debt, Inc. was incorporated in the state
of Colorado on October 18, 2007 and on this date approved its business plan and commenced operations. The Company's plan has been to act as an acquirer of all forms of
distressed debt that are being sold at a discount to the original purchase price, including, but not limited to, real estate mortgages,
securities such as promissory notes, and assets acquired through bankruptcy. The accompanying financial statements have been prepared on a going
concern basis, which contemplates the realization of assets and the satisfaction of liabilities in the normal course of business.
Since inception, the Company has not had revenues, has incurred recurring losses, and as of December 31, 2015 has an accumulated
deficit of $463,561. These factors, among others, raise substantial doubt about its ability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mence operations, provide competitive services, and ultimately to attain profitability.</t>
  </si>
  <si>
    <t>Fair Value of Financial Instruments</t>
  </si>
  <si>
    <t>Fair Value of Financial Instruments The carrying value of cash, accounts payable and accrued
liabilities, and notes payable, as reflected in the balance sheets, approximate fair value because of the short-term maturity of
these instrument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Loss per Common Share</t>
  </si>
  <si>
    <t>Loss per Common Share Basic loss per share excludes the impact of common stock equivalents
and is determined by dividing income available to common shareholders by the weighted average number of common shares outstanding
during the period. At December 31, 2015 and December 31, 2014, there were no potentially dilutive securities outstanding.</t>
  </si>
  <si>
    <t xml:space="preserve">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Considerable
judgment is required in determining when these events may occur and whether recovery of an asset, including the utilization of
a net operating loss or other carryforward prior to its expiration, is more likely than not.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tax years 2011-2015 remain open to examination.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t>
  </si>
  <si>
    <t>Recently Issued Accounting Pronouncements</t>
  </si>
  <si>
    <t>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October 31, 2016. Early application is permitted. The Company is currently
evaluating the impact of ASU No. 2014-15.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n impact on our financial
statements.</t>
  </si>
  <si>
    <t>2 Income Taxes (Tables)</t>
  </si>
  <si>
    <t>Components of deferred taxes</t>
  </si>
  <si>
    <t xml:space="preserve">Deferred taxes consists of:
December 31,
2015 2014
Deferred tax assets:
Prepaid Expenses $ (92 ) $ (1,444 )
Net operating loss carryforwards 87,270 75,405
Amortizable Assets 1,071 1,227
Total long-term deferred tax asset (liab) $ 88,249 $ 75,188
Total deferred tax assets (liabilities) $ 88,249 $ 75,188
Valuation allowance (88,249 ) (75,188 )
Net deferred tax assets $ - $ - </t>
  </si>
  <si>
    <t>Reconcilation tax benefit</t>
  </si>
  <si>
    <t>The expense or benefit for income taxes differs from the amount computed by applying the U.S. federal
income tax rate of 15% to income or loss before income taxes as follows for the years ended:
2015 2014
U.S. federal income tax expense\(benefit) at statutory rates $ (10,570 ) $ (6,594 )
State income tax expense\(benefit), net of federal impact (2,774 ) (1,729 )
Change in valuation allowance 13,344 8,323
$ - $ -</t>
  </si>
  <si>
    <t>4 Related Parties (Tables)</t>
  </si>
  <si>
    <t>Notes payable and related interest</t>
  </si>
  <si>
    <t xml:space="preserve">As of December 31, 2015 As of December 31, 2014
Note Note
Due Principal Interest Total Due Principal Interest Total
Date Date Due Due Due Date Date Due Due Due
10/19/2015 4/19/2016 $ 29,729 $ 1,085 $ 30,814 10/17/2014 4/17/2015 $ 25,000 $ 937 $ 25,937
7/28/2015 1/28/2016 27,244 2,109 29,353
11/5/2015 5/5/2016 10,912 307 11,219
8/4/2015 12/31/2016 25,000 616 25,616
TOTAL DUE $ 92,885 $ 4,117 $ 97,002 TOTAL DUE $ 25,000 $ 937 $ 25,937 </t>
  </si>
  <si>
    <t>5 Commitment, Contingencies and Legal Proceedings (Tables)</t>
  </si>
  <si>
    <t>Future minimum lease payments</t>
  </si>
  <si>
    <t xml:space="preserve">December 31, Total
2016 $ 2,985
Total $ 2,985 </t>
  </si>
  <si>
    <t>4 Stockholders Equity (Details Narrative)</t>
  </si>
  <si>
    <t>Apr. 11, 2014USD ($)shares</t>
  </si>
  <si>
    <t>Restricted shares issued | shares</t>
  </si>
  <si>
    <t>Value of restricted shares issued for contract services | $</t>
  </si>
  <si>
    <t>2 Income Taxes - Components of deferred taxes (Details) - USD ($)</t>
  </si>
  <si>
    <t>Deferred tax assets (liabilities):</t>
  </si>
  <si>
    <t>Prepaid Expenses</t>
  </si>
  <si>
    <t>Net operating loss carryforwards</t>
  </si>
  <si>
    <t>Amortizable Assets</t>
  </si>
  <si>
    <t>Total long-term deferred tax asset (liab)</t>
  </si>
  <si>
    <t>Total deferred tax assets (liabilities)</t>
  </si>
  <si>
    <t>Valuation allowance</t>
  </si>
  <si>
    <t>Net deferred tax assets</t>
  </si>
  <si>
    <t>2 Income Taxes - Reconcilation tax benefit (Details) - USD ($)</t>
  </si>
  <si>
    <t>The expense or benefit for income taxes differs from the amount computed by applying the U.S. federal income tax rate of 15% to income or loss before income taxes as follows for the years ended:</t>
  </si>
  <si>
    <t>U.S. federal income tax expense\(benefit) at statutory rates</t>
  </si>
  <si>
    <t>State income tax expense\(benefit), net of federal impact</t>
  </si>
  <si>
    <t>Change in valuation allowance</t>
  </si>
  <si>
    <t>(Benefit) provision for income taxes</t>
  </si>
  <si>
    <t>4 Related Parties (Details) - USD ($)</t>
  </si>
  <si>
    <t>3 Months Ended</t>
  </si>
  <si>
    <t>Dec. 31, 2013</t>
  </si>
  <si>
    <t>Officer [Member]</t>
  </si>
  <si>
    <t>Related Party Transaction [Line Items]</t>
  </si>
  <si>
    <t>Amount of related party transaction</t>
  </si>
  <si>
    <t>Promissory Note Agreement with WestMountain Company amount</t>
  </si>
  <si>
    <t>Interest rate on promissory note</t>
  </si>
  <si>
    <t>18.00%</t>
  </si>
  <si>
    <t>Principal and accrued interest due</t>
  </si>
  <si>
    <t>President [Member]</t>
  </si>
  <si>
    <t>5 Commitment, Contingencies and Legal Proceedings - Future minimum lease payments (Details)</t>
  </si>
  <si>
    <t>Dec. 31, 2014USD ($)</t>
  </si>
  <si>
    <t>Monthly rental fee</t>
  </si>
  <si>
    <t>4 Related Parties - Summary of Notes Payable and Interest (Details) - USD ($)</t>
  </si>
  <si>
    <t>Total principle Due</t>
  </si>
  <si>
    <t>Total interest due</t>
  </si>
  <si>
    <t>WM Co Note 1 Member</t>
  </si>
  <si>
    <t>Note Date</t>
  </si>
  <si>
    <t>Oct. 19,
		2015</t>
  </si>
  <si>
    <t>Due Date</t>
  </si>
  <si>
    <t>Apr. 19,
		2016</t>
  </si>
  <si>
    <t>Principle Due</t>
  </si>
  <si>
    <t>Interest Due</t>
  </si>
  <si>
    <t>Total Due</t>
  </si>
  <si>
    <t>WM Co Note 2 Member</t>
  </si>
  <si>
    <t>Jul. 28,
		2015</t>
  </si>
  <si>
    <t>Jan. 28,
		2016</t>
  </si>
  <si>
    <t>WM Co Note 3 Member</t>
  </si>
  <si>
    <t>Nov. 5,
		2015</t>
  </si>
  <si>
    <t>May 5,
		2016</t>
  </si>
  <si>
    <t>BOCO Note 5 Member</t>
  </si>
  <si>
    <t>Aug. 4,
		2015</t>
  </si>
  <si>
    <t>Dec. 31,
		2016</t>
  </si>
  <si>
    <t>BOCO Note 4 Member</t>
  </si>
  <si>
    <t>Oct. 17,
		2014</t>
  </si>
  <si>
    <t>Apr. 17,
		2015</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421602</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5</v>
      </c>
    </row>
    <row r="12" spans="1:3">
      <c t="s" r="A12" s="4">
        <v>19</v>
      </c>
      <c t="s" r="B12" s="4">
        <v>20</v>
      </c>
    </row>
    <row r="13" spans="1:3">
      <c t="s" r="A13" s="4">
        <v>21</v>
      </c>
      <c t="s" r="B13" s="4">
        <v>22</v>
      </c>
    </row>
    <row r="14" spans="1:3">
      <c t="s" r="A14" s="4">
        <v>23</v>
      </c>
      <c t="s" r="B14" s="4">
        <v>22</v>
      </c>
    </row>
    <row r="15" spans="1:3">
      <c t="s" r="A15" s="4">
        <v>24</v>
      </c>
      <c t="s" r="B15" s="4">
        <v>25</v>
      </c>
    </row>
    <row r="16" spans="1:3">
      <c t="s" r="A16" s="4">
        <v>26</v>
      </c>
      <c t="n" r="B16" s="7">
        <v>101745</v>
      </c>
    </row>
    <row r="17" spans="1:3">
      <c t="s" r="A17" s="4">
        <v>27</v>
      </c>
      <c t="n" r="C17" s="6">
        <v>1983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19</v>
      </c>
      <c t="s" r="B1" s="2">
        <v>1</v>
      </c>
    </row>
    <row r="2" spans="1:2">
      <c t="s" r="B2" s="2">
        <v>2</v>
      </c>
    </row>
    <row r="3" spans="1:2">
      <c t="s" r="A3" s="3">
        <v>100</v>
      </c>
    </row>
    <row r="4" spans="1:2">
      <c t="s" r="A4" s="4">
        <v>4</v>
      </c>
      <c t="s" r="B4" s="4">
        <v>120</v>
      </c>
    </row>
    <row r="5" spans="1:2">
      <c t="s" r="A5" s="4">
        <v>121</v>
      </c>
      <c t="s" r="B5" s="4">
        <v>122</v>
      </c>
    </row>
    <row r="6" spans="1:2">
      <c t="s" r="A6" s="4">
        <v>123</v>
      </c>
      <c t="s" r="B6" s="4">
        <v>124</v>
      </c>
    </row>
    <row r="7" spans="1:2">
      <c t="s" r="A7" s="4">
        <v>125</v>
      </c>
      <c t="s" r="B7" s="4">
        <v>126</v>
      </c>
    </row>
    <row r="8" spans="1:2">
      <c t="s" r="A8" s="4">
        <v>105</v>
      </c>
      <c t="s" r="B8" s="4">
        <v>127</v>
      </c>
    </row>
    <row r="9" spans="1:2">
      <c t="s" r="A9" s="4">
        <v>128</v>
      </c>
      <c t="s" r="B9"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30</v>
      </c>
      <c t="s" r="B1" s="2">
        <v>1</v>
      </c>
    </row>
    <row r="2" spans="1:2">
      <c t="s" r="B2" s="2">
        <v>2</v>
      </c>
    </row>
    <row r="3" spans="1:2">
      <c t="s" r="A3" s="3">
        <v>104</v>
      </c>
    </row>
    <row r="4" spans="1:2">
      <c t="s" r="A4" s="4">
        <v>131</v>
      </c>
      <c t="s" r="B4" s="4">
        <v>132</v>
      </c>
    </row>
    <row r="5" spans="1:2">
      <c t="s" r="A5" s="4">
        <v>133</v>
      </c>
      <c t="s" r="B5"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5</v>
      </c>
      <c t="s" r="B1" s="2">
        <v>1</v>
      </c>
    </row>
    <row r="2" spans="1:2">
      <c t="s" r="B2" s="2">
        <v>2</v>
      </c>
    </row>
    <row r="3" spans="1:2">
      <c t="s" r="A3" s="3">
        <v>112</v>
      </c>
    </row>
    <row r="4" spans="1:2">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47"/>
  </cols>
  <sheetData>
    <row r="1" spans="1:2">
      <c t="s" r="A1" s="1">
        <v>138</v>
      </c>
      <c t="s" r="B1" s="2">
        <v>1</v>
      </c>
    </row>
    <row r="2" spans="1:2">
      <c t="s" r="B2" s="2">
        <v>2</v>
      </c>
    </row>
    <row r="3" spans="1:2">
      <c t="s" r="A3" s="3">
        <v>116</v>
      </c>
    </row>
    <row r="4" spans="1:2">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7"/>
  </cols>
  <sheetData>
    <row r="1" spans="1:2">
      <c t="s" r="A1" s="1">
        <v>141</v>
      </c>
      <c t="s" r="B1" s="2">
        <v>142</v>
      </c>
    </row>
    <row r="2" spans="1:2">
      <c t="s" r="A2" s="3">
        <v>108</v>
      </c>
    </row>
    <row r="3" spans="1:2">
      <c t="s" r="A3" s="4">
        <v>143</v>
      </c>
      <c t="n" r="B3" s="6">
        <v>175000</v>
      </c>
    </row>
    <row r="4" spans="1:2">
      <c t="s" r="A4" s="4">
        <v>144</v>
      </c>
      <c t="n" r="B4" s="7">
        <v>17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145</v>
      </c>
      <c t="s" r="B1" s="2">
        <v>2</v>
      </c>
      <c t="s" r="C1" s="2">
        <v>29</v>
      </c>
    </row>
    <row r="2" spans="1:3">
      <c t="s" r="A2" s="3">
        <v>146</v>
      </c>
    </row>
    <row r="3" spans="1:3">
      <c t="s" r="A3" s="4">
        <v>147</v>
      </c>
      <c t="n" r="B3" s="7">
        <v>-92</v>
      </c>
      <c t="n" r="C3" s="7">
        <v>-1444</v>
      </c>
    </row>
    <row r="4" spans="1:3">
      <c t="s" r="A4" s="4">
        <v>148</v>
      </c>
      <c t="n" r="B4" s="6">
        <v>87270</v>
      </c>
      <c t="n" r="C4" s="6">
        <v>75405</v>
      </c>
    </row>
    <row r="5" spans="1:3">
      <c t="s" r="A5" s="4">
        <v>149</v>
      </c>
      <c t="n" r="B5" s="6">
        <v>1071</v>
      </c>
      <c t="n" r="C5" s="6">
        <v>1227</v>
      </c>
    </row>
    <row r="6" spans="1:3">
      <c t="s" r="A6" s="4">
        <v>150</v>
      </c>
      <c t="n" r="B6" s="6">
        <v>88249</v>
      </c>
      <c t="n" r="C6" s="6">
        <v>75188</v>
      </c>
    </row>
    <row r="7" spans="1:3">
      <c t="s" r="A7" s="4">
        <v>151</v>
      </c>
      <c t="n" r="B7" s="6">
        <v>88249</v>
      </c>
      <c t="n" r="C7" s="6">
        <v>75188</v>
      </c>
    </row>
    <row r="8" spans="1:3">
      <c t="s" r="A8" s="4">
        <v>152</v>
      </c>
      <c t="n" r="B8" s="7">
        <v>-88249</v>
      </c>
      <c t="n" r="C8" s="7">
        <v>-75188</v>
      </c>
    </row>
    <row r="9" spans="1:3">
      <c t="s" r="A9" s="4">
        <v>153</v>
      </c>
      <c t="s" r="B9" s="4">
        <v>41</v>
      </c>
      <c t="s" r="C9" s="4">
        <v>4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4</v>
      </c>
      <c t="s" r="B1" s="2">
        <v>1</v>
      </c>
    </row>
    <row r="2" spans="1:3">
      <c t="s" r="B2" s="2">
        <v>2</v>
      </c>
      <c t="s" r="C2" s="2">
        <v>29</v>
      </c>
    </row>
    <row r="3" spans="1:3">
      <c t="s" r="A3" s="3">
        <v>155</v>
      </c>
    </row>
    <row r="4" spans="1:3">
      <c t="s" r="A4" s="4">
        <v>156</v>
      </c>
      <c t="n" r="B4" s="7">
        <v>-10570</v>
      </c>
      <c t="n" r="C4" s="7">
        <v>-6594</v>
      </c>
    </row>
    <row r="5" spans="1:3">
      <c t="s" r="A5" s="4">
        <v>157</v>
      </c>
      <c t="n" r="B5" s="6">
        <v>-2774</v>
      </c>
      <c t="n" r="C5" s="6">
        <v>-1729</v>
      </c>
    </row>
    <row r="6" spans="1:3">
      <c t="s" r="A6" s="4">
        <v>158</v>
      </c>
      <c t="n" r="B6" s="7">
        <v>13344</v>
      </c>
      <c t="n" r="C6" s="7">
        <v>8323</v>
      </c>
    </row>
    <row r="7" spans="1:3">
      <c t="s" r="A7" s="4">
        <v>159</v>
      </c>
      <c t="s" r="B7" s="4">
        <v>41</v>
      </c>
      <c t="s" r="C7" s="4">
        <v>4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r="1" spans="1:5">
      <c t="s" r="A1" s="1">
        <v>160</v>
      </c>
      <c t="s" r="B1" s="2">
        <v>161</v>
      </c>
      <c t="s" r="D1" s="2">
        <v>1</v>
      </c>
    </row>
    <row r="2" spans="1:5">
      <c t="s" r="B2" s="2">
        <v>29</v>
      </c>
      <c t="s" r="C2" s="2">
        <v>162</v>
      </c>
      <c t="s" r="D2" s="2">
        <v>29</v>
      </c>
      <c t="s" r="E2" s="2">
        <v>162</v>
      </c>
    </row>
    <row r="3" spans="1:5">
      <c t="s" r="A3" s="4">
        <v>163</v>
      </c>
    </row>
    <row r="4" spans="1:5">
      <c t="s" r="A4" s="3">
        <v>164</v>
      </c>
    </row>
    <row r="5" spans="1:5">
      <c t="s" r="A5" s="4">
        <v>165</v>
      </c>
      <c t="n" r="B5" s="7">
        <v>700</v>
      </c>
      <c t="n" r="C5" s="7">
        <v>800</v>
      </c>
      <c t="n" r="D5" s="7">
        <v>2300</v>
      </c>
      <c t="n" r="E5" s="7">
        <v>2200</v>
      </c>
    </row>
    <row r="6" spans="1:5">
      <c t="s" r="A6" s="4">
        <v>166</v>
      </c>
      <c t="n" r="B6" s="7">
        <v>25000</v>
      </c>
    </row>
    <row r="7" spans="1:5">
      <c t="s" r="A7" s="4">
        <v>167</v>
      </c>
      <c t="s" r="B7" s="4">
        <v>168</v>
      </c>
    </row>
    <row r="8" spans="1:5">
      <c t="s" r="A8" s="4">
        <v>169</v>
      </c>
      <c t="n" r="B8" s="7">
        <v>25937</v>
      </c>
    </row>
    <row r="9" spans="1:5">
      <c t="s" r="A9" s="4">
        <v>170</v>
      </c>
    </row>
    <row r="10" spans="1:5">
      <c t="s" r="A10" s="3">
        <v>164</v>
      </c>
    </row>
    <row r="11" spans="1:5">
      <c t="s" r="A11" s="4">
        <v>165</v>
      </c>
      <c t="n" r="D11" s="7">
        <v>3000</v>
      </c>
      <c t="n" r="E11" s="7">
        <v>12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2258</v>
      </c>
      <c t="n" r="C3" s="7">
        <v>8071</v>
      </c>
    </row>
    <row r="4" spans="1:3">
      <c t="s" r="A4" s="4">
        <v>32</v>
      </c>
      <c t="n" r="B4" s="6">
        <v>485</v>
      </c>
      <c t="n" r="C4" s="6">
        <v>9227</v>
      </c>
    </row>
    <row r="5" spans="1:3">
      <c t="s" r="A5" s="4">
        <v>33</v>
      </c>
      <c t="n" r="B5" s="6">
        <v>12743</v>
      </c>
      <c t="n" r="C5" s="6">
        <v>17298</v>
      </c>
    </row>
    <row r="6" spans="1:3">
      <c t="s" r="A6" s="3">
        <v>34</v>
      </c>
    </row>
    <row r="7" spans="1:3">
      <c t="s" r="A7" s="4">
        <v>35</v>
      </c>
      <c t="n" r="B7" s="6">
        <v>4917</v>
      </c>
      <c t="n" r="C7" s="6">
        <v>1737</v>
      </c>
    </row>
    <row r="8" spans="1:3">
      <c t="s" r="A8" s="4">
        <v>36</v>
      </c>
      <c t="n" r="B8" s="6">
        <v>92885</v>
      </c>
      <c t="n" r="C8" s="6">
        <v>25000</v>
      </c>
    </row>
    <row r="9" spans="1:3">
      <c t="s" r="A9" s="4">
        <v>37</v>
      </c>
      <c t="n" r="B9" s="6">
        <v>7537</v>
      </c>
      <c t="n" r="C9" s="6">
        <v>15167</v>
      </c>
    </row>
    <row r="10" spans="1:3">
      <c t="s" r="A10" s="4">
        <v>38</v>
      </c>
      <c t="n" r="B10" s="7">
        <v>105339</v>
      </c>
      <c t="n" r="C10" s="7">
        <v>41904</v>
      </c>
    </row>
    <row r="11" spans="1:3">
      <c t="s" r="A11" s="3">
        <v>39</v>
      </c>
    </row>
    <row r="12" spans="1:3">
      <c t="s" r="A12" s="4">
        <v>40</v>
      </c>
      <c t="s" r="B12" s="4">
        <v>41</v>
      </c>
      <c t="s" r="C12" s="4">
        <v>41</v>
      </c>
    </row>
    <row r="13" spans="1:3">
      <c t="s" r="A13" s="4">
        <v>42</v>
      </c>
      <c t="n" r="B13" s="7">
        <v>1983</v>
      </c>
      <c t="n" r="C13" s="7">
        <v>1983</v>
      </c>
    </row>
    <row r="14" spans="1:3">
      <c t="s" r="A14" s="4">
        <v>43</v>
      </c>
      <c t="n" r="B14" s="6">
        <v>368982</v>
      </c>
      <c t="n" r="C14" s="6">
        <v>368982</v>
      </c>
    </row>
    <row r="15" spans="1:3">
      <c t="s" r="A15" s="4">
        <v>44</v>
      </c>
      <c t="n" r="B15" s="6">
        <v>-463561</v>
      </c>
      <c t="n" r="C15" s="6">
        <v>-395571</v>
      </c>
    </row>
    <row r="16" spans="1:3">
      <c t="s" r="A16" s="4">
        <v>45</v>
      </c>
      <c t="n" r="B16" s="6">
        <v>-92596</v>
      </c>
      <c t="n" r="C16" s="6">
        <v>-24606</v>
      </c>
    </row>
    <row r="17" spans="1:3">
      <c t="s" r="A17" s="4">
        <v>46</v>
      </c>
      <c t="n" r="B17" s="7">
        <v>12743</v>
      </c>
      <c t="n" r="C17" s="7">
        <v>17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71</v>
      </c>
      <c t="s" r="B1" s="2">
        <v>172</v>
      </c>
    </row>
    <row r="2" spans="1:2">
      <c t="s" r="A2" s="3">
        <v>116</v>
      </c>
    </row>
    <row r="3" spans="1:2">
      <c t="s" r="A3" s="4">
        <v>173</v>
      </c>
      <c t="n" r="B3" s="7">
        <v>188</v>
      </c>
    </row>
    <row r="4" spans="1:2">
      <c t="n" r="A4" s="6">
        <v>2016</v>
      </c>
      <c t="n" r="B4" s="6">
        <v>2985</v>
      </c>
    </row>
    <row r="5" spans="1:2">
      <c t="s" r="A5" s="4">
        <v>73</v>
      </c>
      <c t="n" r="B5" s="7">
        <v>29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6"/>
    <col customWidth="1" max="3" min="3" width="16"/>
  </cols>
  <sheetData>
    <row r="1" spans="1:3">
      <c t="s" r="A1" s="1">
        <v>174</v>
      </c>
      <c t="s" r="B1" s="2">
        <v>1</v>
      </c>
    </row>
    <row r="2" spans="1:3">
      <c t="s" r="B2" s="2">
        <v>2</v>
      </c>
      <c t="s" r="C2" s="2">
        <v>29</v>
      </c>
    </row>
    <row r="3" spans="1:3">
      <c t="s" r="A3" s="4">
        <v>175</v>
      </c>
      <c t="n" r="B3" s="7">
        <v>97002</v>
      </c>
    </row>
    <row r="4" spans="1:3">
      <c t="s" r="A4" s="4">
        <v>176</v>
      </c>
      <c t="n" r="B4" s="7">
        <v>4117</v>
      </c>
      <c t="n" r="C4" s="7">
        <v>937</v>
      </c>
    </row>
    <row r="5" spans="1:3">
      <c t="s" r="A5" s="4">
        <v>177</v>
      </c>
    </row>
    <row r="6" spans="1:3">
      <c t="s" r="A6" s="4">
        <v>178</v>
      </c>
      <c t="s" r="B6" s="4">
        <v>179</v>
      </c>
    </row>
    <row r="7" spans="1:3">
      <c t="s" r="A7" s="4">
        <v>180</v>
      </c>
      <c t="s" r="B7" s="4">
        <v>181</v>
      </c>
    </row>
    <row r="8" spans="1:3">
      <c t="s" r="A8" s="4">
        <v>182</v>
      </c>
      <c t="n" r="B8" s="7">
        <v>29729</v>
      </c>
    </row>
    <row r="9" spans="1:3">
      <c t="s" r="A9" s="4">
        <v>183</v>
      </c>
      <c t="n" r="B9" s="6">
        <v>1085</v>
      </c>
    </row>
    <row r="10" spans="1:3">
      <c t="s" r="A10" s="4">
        <v>184</v>
      </c>
      <c t="n" r="B10" s="7">
        <v>30814</v>
      </c>
    </row>
    <row r="11" spans="1:3">
      <c t="s" r="A11" s="4">
        <v>185</v>
      </c>
    </row>
    <row r="12" spans="1:3">
      <c t="s" r="A12" s="4">
        <v>178</v>
      </c>
      <c t="s" r="B12" s="4">
        <v>186</v>
      </c>
    </row>
    <row r="13" spans="1:3">
      <c t="s" r="A13" s="4">
        <v>180</v>
      </c>
      <c t="s" r="B13" s="4">
        <v>187</v>
      </c>
    </row>
    <row r="14" spans="1:3">
      <c t="s" r="A14" s="4">
        <v>182</v>
      </c>
      <c t="n" r="B14" s="7">
        <v>27244</v>
      </c>
    </row>
    <row r="15" spans="1:3">
      <c t="s" r="A15" s="4">
        <v>183</v>
      </c>
      <c t="n" r="B15" s="6">
        <v>2109</v>
      </c>
    </row>
    <row r="16" spans="1:3">
      <c t="s" r="A16" s="4">
        <v>184</v>
      </c>
      <c t="n" r="B16" s="7">
        <v>29353</v>
      </c>
    </row>
    <row r="17" spans="1:3">
      <c t="s" r="A17" s="4">
        <v>188</v>
      </c>
    </row>
    <row r="18" spans="1:3">
      <c t="s" r="A18" s="4">
        <v>178</v>
      </c>
      <c t="s" r="B18" s="4">
        <v>189</v>
      </c>
    </row>
    <row r="19" spans="1:3">
      <c t="s" r="A19" s="4">
        <v>180</v>
      </c>
      <c t="s" r="B19" s="4">
        <v>190</v>
      </c>
    </row>
    <row r="20" spans="1:3">
      <c t="s" r="A20" s="4">
        <v>182</v>
      </c>
      <c t="n" r="B20" s="7">
        <v>10912</v>
      </c>
    </row>
    <row r="21" spans="1:3">
      <c t="s" r="A21" s="4">
        <v>183</v>
      </c>
      <c t="n" r="B21" s="6">
        <v>307</v>
      </c>
    </row>
    <row r="22" spans="1:3">
      <c t="s" r="A22" s="4">
        <v>184</v>
      </c>
      <c t="n" r="B22" s="7">
        <v>11219</v>
      </c>
    </row>
    <row r="23" spans="1:3">
      <c t="s" r="A23" s="4">
        <v>191</v>
      </c>
    </row>
    <row r="24" spans="1:3">
      <c t="s" r="A24" s="4">
        <v>178</v>
      </c>
      <c t="s" r="B24" s="4">
        <v>192</v>
      </c>
    </row>
    <row r="25" spans="1:3">
      <c t="s" r="A25" s="4">
        <v>180</v>
      </c>
      <c t="s" r="B25" s="4">
        <v>193</v>
      </c>
    </row>
    <row r="26" spans="1:3">
      <c t="s" r="A26" s="4">
        <v>182</v>
      </c>
      <c t="n" r="B26" s="7">
        <v>25000</v>
      </c>
    </row>
    <row r="27" spans="1:3">
      <c t="s" r="A27" s="4">
        <v>183</v>
      </c>
      <c t="n" r="B27" s="6">
        <v>616</v>
      </c>
    </row>
    <row r="28" spans="1:3">
      <c t="s" r="A28" s="4">
        <v>184</v>
      </c>
      <c t="n" r="B28" s="7">
        <v>25616</v>
      </c>
    </row>
    <row r="29" spans="1:3">
      <c t="s" r="A29" s="4">
        <v>194</v>
      </c>
    </row>
    <row r="30" spans="1:3">
      <c t="s" r="A30" s="4">
        <v>178</v>
      </c>
      <c t="s" r="C30" s="4">
        <v>195</v>
      </c>
    </row>
    <row r="31" spans="1:3">
      <c t="s" r="A31" s="4">
        <v>180</v>
      </c>
      <c t="s" r="C31" s="4">
        <v>196</v>
      </c>
    </row>
    <row r="32" spans="1:3">
      <c t="s" r="A32" s="4">
        <v>182</v>
      </c>
      <c t="n" r="C32" s="7">
        <v>25000</v>
      </c>
    </row>
    <row r="33" spans="1:3">
      <c t="s" r="A33" s="4">
        <v>183</v>
      </c>
      <c t="n" r="C33" s="6">
        <v>937</v>
      </c>
    </row>
    <row r="34" spans="1:3">
      <c t="s" r="A34" s="4">
        <v>184</v>
      </c>
      <c t="n" r="C34" s="7">
        <v>259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7</v>
      </c>
      <c t="s" r="B1" s="2">
        <v>2</v>
      </c>
      <c t="s" r="C1" s="2">
        <v>29</v>
      </c>
    </row>
    <row r="2" spans="1:3">
      <c t="s" r="A2" s="3">
        <v>48</v>
      </c>
    </row>
    <row r="3" spans="1:3">
      <c t="s" r="A3" s="4">
        <v>49</v>
      </c>
      <c t="n" r="B3" s="8">
        <v>0.1</v>
      </c>
      <c t="n" r="C3" s="8">
        <v>0.1</v>
      </c>
    </row>
    <row r="4" spans="1:3">
      <c t="s" r="A4" s="4">
        <v>50</v>
      </c>
      <c t="n" r="B4" s="6">
        <v>1000000</v>
      </c>
      <c t="n" r="C4" s="6">
        <v>1000000</v>
      </c>
    </row>
    <row r="5" spans="1:3">
      <c t="s" r="A5" s="4">
        <v>51</v>
      </c>
      <c t="s" r="B5" s="4">
        <v>41</v>
      </c>
      <c t="s" r="C5" s="4">
        <v>41</v>
      </c>
    </row>
    <row r="6" spans="1:3">
      <c t="s" r="A6" s="4">
        <v>52</v>
      </c>
      <c t="s" r="B6" s="4">
        <v>41</v>
      </c>
      <c t="s" r="C6" s="4">
        <v>41</v>
      </c>
    </row>
    <row r="7" spans="1:3">
      <c t="s" r="A7" s="4">
        <v>53</v>
      </c>
      <c t="n" r="B7" s="9">
        <v>0.001</v>
      </c>
      <c t="n" r="C7" s="9">
        <v>0.001</v>
      </c>
    </row>
    <row r="8" spans="1:3">
      <c t="s" r="A8" s="4">
        <v>54</v>
      </c>
      <c t="n" r="B8" s="6">
        <v>200000000</v>
      </c>
      <c t="n" r="C8" s="6">
        <v>200000000</v>
      </c>
    </row>
    <row r="9" spans="1:3">
      <c t="s" r="A9" s="4">
        <v>55</v>
      </c>
      <c t="n" r="B9" s="6">
        <v>1983150</v>
      </c>
      <c t="n" r="C9" s="6">
        <v>1983150</v>
      </c>
    </row>
    <row r="10" spans="1:3">
      <c t="s" r="A10" s="4">
        <v>56</v>
      </c>
      <c t="n" r="B10" s="6">
        <v>1983150</v>
      </c>
      <c t="n" r="C10" s="6">
        <v>1983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57</v>
      </c>
      <c t="s" r="B1" s="2">
        <v>1</v>
      </c>
    </row>
    <row r="2" spans="1:3">
      <c t="s" r="B2" s="2">
        <v>2</v>
      </c>
      <c t="s" r="C2" s="2">
        <v>29</v>
      </c>
    </row>
    <row r="3" spans="1:3">
      <c t="s" r="A3" s="3">
        <v>58</v>
      </c>
    </row>
    <row r="4" spans="1:3">
      <c t="s" r="A4" s="4">
        <v>59</v>
      </c>
      <c t="n" r="B4" s="7">
        <v>56924</v>
      </c>
      <c t="n" r="C4" s="7">
        <v>41522</v>
      </c>
    </row>
    <row r="5" spans="1:3">
      <c t="s" r="A5" s="4">
        <v>60</v>
      </c>
      <c t="n" r="B5" s="6">
        <v>56924</v>
      </c>
      <c t="n" r="C5" s="6">
        <v>41522</v>
      </c>
    </row>
    <row r="6" spans="1:3">
      <c t="s" r="A6" s="4">
        <v>61</v>
      </c>
      <c t="n" r="B6" s="6">
        <v>-56924</v>
      </c>
      <c t="n" r="C6" s="6">
        <v>-41522</v>
      </c>
    </row>
    <row r="7" spans="1:3">
      <c t="s" r="A7" s="3">
        <v>62</v>
      </c>
    </row>
    <row r="8" spans="1:3">
      <c t="s" r="A8" s="4">
        <v>63</v>
      </c>
      <c t="n" r="B8" s="6">
        <v>-11066</v>
      </c>
      <c t="n" r="C8" s="6">
        <v>-936</v>
      </c>
    </row>
    <row r="9" spans="1:3">
      <c t="s" r="A9" s="4">
        <v>64</v>
      </c>
      <c t="n" r="B9" s="7">
        <v>-67990</v>
      </c>
      <c t="n" r="C9" s="7">
        <v>-42458</v>
      </c>
    </row>
    <row r="10" spans="1:3">
      <c t="s" r="A10" s="4">
        <v>65</v>
      </c>
      <c t="s" r="B10" s="4">
        <v>41</v>
      </c>
      <c t="s" r="C10" s="4">
        <v>41</v>
      </c>
    </row>
    <row r="11" spans="1:3">
      <c t="s" r="A11" s="4">
        <v>66</v>
      </c>
      <c t="n" r="B11" s="7">
        <v>-67990</v>
      </c>
      <c t="n" r="C11" s="7">
        <v>-42458</v>
      </c>
    </row>
    <row r="12" spans="1:3">
      <c t="s" r="A12" s="4">
        <v>67</v>
      </c>
      <c t="n" r="B12" s="10">
        <v>-0.03</v>
      </c>
      <c t="n" r="C12" s="10">
        <v>-0.02</v>
      </c>
    </row>
    <row r="13" spans="1:3">
      <c t="s" r="A13" s="4">
        <v>68</v>
      </c>
      <c t="n" r="B13" s="6">
        <v>1983150</v>
      </c>
      <c t="n" r="C13" s="6">
        <v>1896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22"/>
    <col customWidth="1" max="3" min="3" width="36"/>
    <col customWidth="1" max="4" min="4" width="29"/>
    <col customWidth="1" max="5" min="5" width="10"/>
  </cols>
  <sheetData>
    <row r="1" spans="1:5">
      <c t="s" r="A1" s="1">
        <v>69</v>
      </c>
      <c t="s" r="B1" s="2">
        <v>70</v>
      </c>
      <c t="s" r="C1" s="2">
        <v>71</v>
      </c>
      <c t="s" r="D1" s="2">
        <v>72</v>
      </c>
      <c t="s" r="E1" s="2">
        <v>73</v>
      </c>
    </row>
    <row r="2" spans="1:5">
      <c t="s" r="A2" s="4">
        <v>74</v>
      </c>
      <c t="n" r="B2" s="7">
        <v>1808</v>
      </c>
      <c t="n" r="C2" s="7">
        <v>367407</v>
      </c>
      <c t="n" r="D2" s="7">
        <v>-353113</v>
      </c>
      <c t="n" r="E2" s="7">
        <v>16102</v>
      </c>
    </row>
    <row r="3" spans="1:5">
      <c t="s" r="A3" s="4">
        <v>75</v>
      </c>
      <c t="n" r="B3" s="6">
        <v>1808150</v>
      </c>
    </row>
    <row r="4" spans="1:5">
      <c t="s" r="A4" s="4">
        <v>76</v>
      </c>
      <c t="n" r="B4" s="6">
        <v>175000</v>
      </c>
    </row>
    <row r="5" spans="1:5">
      <c t="s" r="A5" s="4">
        <v>77</v>
      </c>
      <c t="n" r="B5" s="7">
        <v>175</v>
      </c>
      <c t="n" r="C5" s="6">
        <v>1575</v>
      </c>
    </row>
    <row r="6" spans="1:5">
      <c t="s" r="A6" s="4">
        <v>66</v>
      </c>
      <c t="n" r="D6" s="6">
        <v>-42458</v>
      </c>
      <c t="n" r="E6" s="6">
        <v>-42458</v>
      </c>
    </row>
    <row r="7" spans="1:5">
      <c t="s" r="A7" s="4">
        <v>78</v>
      </c>
      <c t="n" r="B7" s="7">
        <v>1983</v>
      </c>
      <c t="n" r="C7" s="6">
        <v>368982</v>
      </c>
      <c t="n" r="D7" s="6">
        <v>-395571</v>
      </c>
      <c t="n" r="E7" s="6">
        <v>-24606</v>
      </c>
    </row>
    <row r="8" spans="1:5">
      <c t="s" r="A8" s="4">
        <v>79</v>
      </c>
      <c t="n" r="B8" s="6">
        <v>1983150</v>
      </c>
    </row>
    <row r="9" spans="1:5">
      <c t="s" r="A9" s="4">
        <v>66</v>
      </c>
      <c t="n" r="D9" s="6">
        <v>-67990</v>
      </c>
      <c t="n" r="E9" s="6">
        <v>-67990</v>
      </c>
    </row>
    <row r="10" spans="1:5">
      <c t="s" r="A10" s="4">
        <v>80</v>
      </c>
      <c t="n" r="B10" s="7">
        <v>1983</v>
      </c>
      <c t="n" r="C10" s="7">
        <v>368982</v>
      </c>
      <c t="n" r="D10" s="7">
        <v>-463561</v>
      </c>
      <c t="n" r="E10" s="7">
        <v>-92596</v>
      </c>
    </row>
    <row r="11" spans="1:5">
      <c t="s" r="A11" s="4">
        <v>81</v>
      </c>
      <c t="n" r="B11" s="6">
        <v>19831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82</v>
      </c>
      <c t="s" r="B1" s="2">
        <v>1</v>
      </c>
    </row>
    <row r="2" spans="1:3">
      <c t="s" r="B2" s="2">
        <v>2</v>
      </c>
      <c t="s" r="C2" s="2">
        <v>29</v>
      </c>
    </row>
    <row r="3" spans="1:3">
      <c t="s" r="A3" s="3">
        <v>83</v>
      </c>
    </row>
    <row r="4" spans="1:3">
      <c t="s" r="A4" s="4">
        <v>66</v>
      </c>
      <c t="n" r="B4" s="7">
        <v>-67990</v>
      </c>
      <c t="n" r="C4" s="7">
        <v>-42458</v>
      </c>
    </row>
    <row r="5" spans="1:3">
      <c t="s" r="A5" s="3">
        <v>84</v>
      </c>
    </row>
    <row r="6" spans="1:3">
      <c t="s" r="A6" s="4">
        <v>85</v>
      </c>
      <c t="s" r="B6" s="4">
        <v>41</v>
      </c>
      <c t="n" r="C6" s="6">
        <v>1750</v>
      </c>
    </row>
    <row r="7" spans="1:3">
      <c t="s" r="A7" s="3">
        <v>86</v>
      </c>
    </row>
    <row r="8" spans="1:3">
      <c t="s" r="A8" s="4">
        <v>32</v>
      </c>
      <c t="n" r="B8" s="7">
        <v>8742</v>
      </c>
      <c t="n" r="C8" s="6">
        <v>-8717</v>
      </c>
    </row>
    <row r="9" spans="1:3">
      <c t="s" r="A9" s="4">
        <v>37</v>
      </c>
      <c t="n" r="B9" s="6">
        <v>-7630</v>
      </c>
      <c t="n" r="C9" s="6">
        <v>-2200</v>
      </c>
    </row>
    <row r="10" spans="1:3">
      <c t="s" r="A10" s="4">
        <v>35</v>
      </c>
      <c t="n" r="B10" s="6">
        <v>11065</v>
      </c>
      <c t="n" r="C10" s="6">
        <v>1037</v>
      </c>
    </row>
    <row r="11" spans="1:3">
      <c t="s" r="A11" s="4">
        <v>87</v>
      </c>
      <c t="n" r="B11" s="6">
        <v>-55813</v>
      </c>
      <c t="n" r="C11" s="6">
        <v>-50588</v>
      </c>
    </row>
    <row r="12" spans="1:3">
      <c t="s" r="A12" s="3">
        <v>88</v>
      </c>
    </row>
    <row r="13" spans="1:3">
      <c t="s" r="A13" s="4">
        <v>89</v>
      </c>
      <c t="n" r="B13" s="6">
        <v>60000</v>
      </c>
      <c t="n" r="C13" s="6">
        <v>25000</v>
      </c>
    </row>
    <row r="14" spans="1:3">
      <c t="s" r="A14" s="4">
        <v>90</v>
      </c>
      <c t="n" r="B14" s="6">
        <v>60000</v>
      </c>
      <c t="n" r="C14" s="6">
        <v>25000</v>
      </c>
    </row>
    <row r="15" spans="1:3">
      <c t="s" r="A15" s="4">
        <v>91</v>
      </c>
      <c t="n" r="B15" s="6">
        <v>4187</v>
      </c>
      <c t="n" r="C15" s="6">
        <v>-25588</v>
      </c>
    </row>
    <row r="16" spans="1:3">
      <c t="s" r="A16" s="4">
        <v>92</v>
      </c>
      <c t="n" r="B16" s="6">
        <v>8071</v>
      </c>
      <c t="n" r="C16" s="6">
        <v>33659</v>
      </c>
    </row>
    <row r="17" spans="1:3">
      <c t="s" r="A17" s="4">
        <v>93</v>
      </c>
      <c t="n" r="B17" s="7">
        <v>12258</v>
      </c>
      <c t="n" r="C17" s="7">
        <v>8071</v>
      </c>
    </row>
    <row r="18" spans="1:3">
      <c t="s" r="A18" s="3">
        <v>94</v>
      </c>
    </row>
    <row r="19" spans="1:3">
      <c t="s" r="A19" s="4">
        <v>95</v>
      </c>
      <c t="s" r="B19" s="4">
        <v>41</v>
      </c>
      <c t="s" r="C19" s="4">
        <v>41</v>
      </c>
    </row>
    <row r="20" spans="1:3">
      <c t="s" r="A20" s="4">
        <v>96</v>
      </c>
      <c t="s" r="B20" s="4">
        <v>41</v>
      </c>
      <c t="s" r="C20" s="4">
        <v>41</v>
      </c>
    </row>
    <row r="21" spans="1:3">
      <c t="s" r="A21" s="3">
        <v>97</v>
      </c>
    </row>
    <row r="22" spans="1:3">
      <c t="s" r="A22" s="4">
        <v>98</v>
      </c>
      <c t="n" r="B22" s="7">
        <v>7885</v>
      </c>
      <c t="s" r="C22" s="4">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v>
      </c>
    </row>
    <row r="3" spans="1:2">
      <c t="s" r="A3" s="3">
        <v>100</v>
      </c>
    </row>
    <row r="4" spans="1:2">
      <c t="s" r="A4" s="4">
        <v>101</v>
      </c>
      <c t="s" r="B4"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3</v>
      </c>
      <c t="s" r="B1" s="2">
        <v>1</v>
      </c>
    </row>
    <row r="2" spans="1:2">
      <c t="s" r="B2" s="2">
        <v>2</v>
      </c>
    </row>
    <row r="3" spans="1:2">
      <c t="s" r="A3" s="3">
        <v>104</v>
      </c>
    </row>
    <row r="4" spans="1:2">
      <c t="s" r="A4" s="4">
        <v>105</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7</v>
      </c>
      <c t="s" r="B1" s="2">
        <v>1</v>
      </c>
    </row>
    <row r="2" spans="1:2">
      <c t="s" r="B2" s="2">
        <v>2</v>
      </c>
    </row>
    <row r="3" spans="1:2">
      <c t="s" r="A3" s="3">
        <v>108</v>
      </c>
    </row>
    <row r="4" spans="1:2">
      <c t="s" r="A4" s="4">
        <v>109</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Changes in Shareholders' (Defic</vt:lpstr>
      <vt:lpstr>Statements of Cash Flows</vt:lpstr>
      <vt:lpstr>1 Nature of Organization and Su</vt:lpstr>
      <vt:lpstr>2 Income Taxes</vt:lpstr>
      <vt:lpstr>3 Stockholders Equity</vt:lpstr>
      <vt:lpstr>4 Related Parties</vt:lpstr>
      <vt:lpstr>5 Commitment, Contingencies and</vt:lpstr>
      <vt:lpstr>1 Nature of Organization and 12</vt:lpstr>
      <vt:lpstr>2 Income Taxes (Tables)</vt:lpstr>
      <vt:lpstr>4 Related Parties (Tables)</vt:lpstr>
      <vt:lpstr>5 Commitment, Contingencies a15</vt:lpstr>
      <vt:lpstr>4 Stockholders Equity (Details </vt:lpstr>
      <vt:lpstr>2 Income Taxes - Components of </vt:lpstr>
      <vt:lpstr>2 Income Taxes - Reconcilation </vt:lpstr>
      <vt:lpstr>4 Related Parties (Details)</vt:lpstr>
      <vt:lpstr>5 Commitment, Contingencies a20</vt:lpstr>
      <vt:lpstr>4 Related Partie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0:12:56Z</dcterms:created>
  <dcterms:modified xmlns:dcterms="http://purl.org/dc/terms/" xmlns:xsi="http://www.w3.org/2001/XMLSchema-instance" xsi:type="dcterms:W3CDTF">2016-03-14T20:12:56Z</dcterms:modified>
  <dc:title xmlns:dc="http://purl.org/dc/elements/1.1/">Untitled</dc:title>
  <dc:description xmlns:dc="http://purl.org/dc/elements/1.1/"/>
  <dc:subject xmlns:dc="http://purl.org/dc/elements/1.1/"/>
  <cp:keywords/>
  <cp:category/>
</cp:coreProperties>
</file>